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tatement of Management" sheetId="7" r:id="rId7"/>
    <s:sheet name="Going Concern, Liquidity, and M" sheetId="8" r:id="rId8"/>
    <s:sheet name="Line of Credit - Factor" sheetId="9" r:id="rId9"/>
    <s:sheet name="Restatement of Previously Issue" sheetId="10" r:id="rId10"/>
    <s:sheet name="Use of Estimates" sheetId="11" r:id="rId11"/>
    <s:sheet name="Joint Venture" sheetId="12" r:id="rId12"/>
    <s:sheet name="Income Taxes" sheetId="13" r:id="rId13"/>
    <s:sheet name="Accounts Receivable and Amount " sheetId="14" r:id="rId14"/>
    <s:sheet name="Net Loss per Common Share" sheetId="15" r:id="rId15"/>
    <s:sheet name="Contingencies" sheetId="16" r:id="rId16"/>
    <s:sheet name="Recent Accounting Pronouncement" sheetId="17" r:id="rId17"/>
    <s:sheet name="Restatement of Previously Iss18" sheetId="18" r:id="rId18"/>
    <s:sheet name="Joint Venture (Tables)" sheetId="19" r:id="rId19"/>
    <s:sheet name="Going Concern, Liquidity, and20" sheetId="20" r:id="rId20"/>
    <s:sheet name="Line of Credit - Factor (Detail" sheetId="21" r:id="rId21"/>
    <s:sheet name="Restatement of Previously Iss22" sheetId="22" r:id="rId22"/>
    <s:sheet name="Restatement of Previously Iss23" sheetId="23" r:id="rId23"/>
    <s:sheet name="Joint Venture (Details)" sheetId="24" r:id="rId24"/>
    <s:sheet name="Joint Venture (Details Textual)" sheetId="25" r:id="rId25"/>
    <s:sheet name="Accounts Receivable and Amoun26" sheetId="26" r:id="rId26"/>
  </s:sheets>
  <s:definedNames/>
  <s:calcPr calcId="124519" calcMode="auto" fullCalcOnLoad="1"/>
</s:workbook>
</file>

<file path=xl/sharedStrings.xml><?xml version="1.0" encoding="utf-8"?>
<sst xmlns="http://schemas.openxmlformats.org/spreadsheetml/2006/main" uniqueCount="189">
  <si>
    <t>Document And Entity Information - shares</t>
  </si>
  <si>
    <t>6 Months Ended</t>
  </si>
  <si>
    <t>Sep. 30, 2015</t>
  </si>
  <si>
    <t>Nov. 14,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UNIVERSAL SECURITY INSTRUMENTS INC</t>
  </si>
  <si>
    <t>Entity Central Index Key</t>
  </si>
  <si>
    <t>Current Fiscal Year End Date</t>
  </si>
  <si>
    <t>--03-31</t>
  </si>
  <si>
    <t>Entity Filer Category</t>
  </si>
  <si>
    <t>Smaller Reporting Company</t>
  </si>
  <si>
    <t>Trading Symbol</t>
  </si>
  <si>
    <t>UUU</t>
  </si>
  <si>
    <t>Entity Common Stock, Shares Outstanding</t>
  </si>
  <si>
    <t>CONDENSED CONSOLIDATED BALANCE SHEETS - USD ($)</t>
  </si>
  <si>
    <t>Mar. 31, 2015</t>
  </si>
  <si>
    <t>CURRENT ASSETS</t>
  </si>
  <si>
    <t>Cash</t>
  </si>
  <si>
    <t>Funds held by factor</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PROPERTY AND EQUIPMENT - NET</t>
  </si>
  <si>
    <t>INTANGIBLE ASSET - NET</t>
  </si>
  <si>
    <t>OTHER ASSETS</t>
  </si>
  <si>
    <t>TOTAL ASSETS</t>
  </si>
  <si>
    <t>CURRENT LIABILITIES</t>
  </si>
  <si>
    <t>Line of credit - factor</t>
  </si>
  <si>
    <t>Accounts payable</t>
  </si>
  <si>
    <t>Accounts payable - Hong Kong Joint Venture</t>
  </si>
  <si>
    <t>Accrued liabilities:</t>
  </si>
  <si>
    <t>Payroll and employee benefits</t>
  </si>
  <si>
    <t>Commissions and other</t>
  </si>
  <si>
    <t>TOTAL CURRENT LIABILITIES</t>
  </si>
  <si>
    <t>COMMITMENTS AND CONTINGENCIES</t>
  </si>
  <si>
    <t>SHAREHOLDERS’ EQUITY</t>
  </si>
  <si>
    <t>Common stock, $.01 par value per share; authorized 20,000,000 shares; 2,312,887 shares issued and outstanding at September 30, 2015 and March 31, 2015, respectively</t>
  </si>
  <si>
    <t>Additional paid-in capital</t>
  </si>
  <si>
    <t>Retained earnings</t>
  </si>
  <si>
    <t>Accumulated other comprehensive income</t>
  </si>
  <si>
    <t>TOTAL SHAREHOLDERS’ EQUITY</t>
  </si>
  <si>
    <t>TOTAL LIABILITIES AND SHARE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Net sales</t>
  </si>
  <si>
    <t>Cost of goods sold - acquired from Joint Venture</t>
  </si>
  <si>
    <t>Cost of goods sold - other</t>
  </si>
  <si>
    <t>GROSS PROFIT</t>
  </si>
  <si>
    <t>Research and development expense</t>
  </si>
  <si>
    <t>Selling, general and administrative expense</t>
  </si>
  <si>
    <t>Operating loss</t>
  </si>
  <si>
    <t>Other income (expense):</t>
  </si>
  <si>
    <t>Earnings (loss) from investment in Hong Kong Joint Venture</t>
  </si>
  <si>
    <t>Interest (expense) income</t>
  </si>
  <si>
    <t>NET LOSS</t>
  </si>
  <si>
    <t>Loss per share:</t>
  </si>
  <si>
    <t>Basic and diluted (in dollars per share)</t>
  </si>
  <si>
    <t>Shares used in computing net loss per share:</t>
  </si>
  <si>
    <t>Weighted average basic and diluted shares outstanding (in shares)</t>
  </si>
  <si>
    <t>CONDENSED CONSOLIDATED STATEMENTS OF COMPREHENSIVE (LOSS) INCOME - USD ($)</t>
  </si>
  <si>
    <t>Other Comprehensive (Loss) Income Company’s portion of Hong Kong Joint Venture’s other comprehensive (loss) income:</t>
  </si>
  <si>
    <t>Currency translation</t>
  </si>
  <si>
    <t>Unrealized (loss) gain on investment securities</t>
  </si>
  <si>
    <t>Total Other Comprehensive (Loss) Income</t>
  </si>
  <si>
    <t>COMPREHENSIVE LOSS</t>
  </si>
  <si>
    <t>CONDENSED CONSOLIDATED STATEMENTS OF CASH FLOWS - USD ($)</t>
  </si>
  <si>
    <t>OPERATING ACTIVITIES</t>
  </si>
  <si>
    <t>Net loss</t>
  </si>
  <si>
    <t>Adjustments to reconcile net loss to net cash (used in) provided by operating activities:</t>
  </si>
  <si>
    <t>Depreciation and amortization</t>
  </si>
  <si>
    <t>Loss from investment in Hong Kong Joint Venture</t>
  </si>
  <si>
    <t>Changes in operating assets and liabilities:</t>
  </si>
  <si>
    <t>(Increase) decrease in accounts receivable and amounts due from factor</t>
  </si>
  <si>
    <t>(Increase) decrease in inventories, prepaid expenses, and other</t>
  </si>
  <si>
    <t>Increase in accounts payable and accrued expenses</t>
  </si>
  <si>
    <t>NET CASH (USED IN) PROVIDED BY OPERATING ACTIVITIES</t>
  </si>
  <si>
    <t>FINANCING ACTIVITIES:</t>
  </si>
  <si>
    <t>Proceeds from Line of Credit - Factor</t>
  </si>
  <si>
    <t>NET CASH PROVIDED BY FINANCING ACTIVITIES</t>
  </si>
  <si>
    <t>NET (DECREASE) INCREASE IN CASH</t>
  </si>
  <si>
    <t>Cash at beginning of period</t>
  </si>
  <si>
    <t>CASH AT END OF PERIOD</t>
  </si>
  <si>
    <t>SUPPLEMENTAL INFORMATION:</t>
  </si>
  <si>
    <t>Interest paid</t>
  </si>
  <si>
    <t>Income taxes paid</t>
  </si>
  <si>
    <t>Statement of Management</t>
  </si>
  <si>
    <t>Statement Of Management [Abstract]</t>
  </si>
  <si>
    <t>Statement Of Management [Text Block]</t>
  </si>
  <si>
    <t xml:space="preserve"> Statement of Management The condensed consolidated financial statements include the accounts of Universal Security Instruments, Inc. (USI or the Company) and its majority owned subsidiaries. Except for the condensed consolidated balance sheet as of March 31, 2015,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generally accepted accounting principles in the United States of America have been condensed or omitted. The interim condensed consolidated financial statements should be read in conjunction with the Company’s March 31, 2015 audited financial statements filed with the Securities and Exchange Commission on Form 10-K filed on August 25, 2015.</t>
  </si>
  <si>
    <t>Going Concern, Liquidity, and Management Plans</t>
  </si>
  <si>
    <t>Organization, Consolidation and Presentation of Financial Statements [Abstract]</t>
  </si>
  <si>
    <t>Organization, Consolidation and Presentation of Financial Statements Disclosure [Text Block]</t>
  </si>
  <si>
    <t xml:space="preserve"> Going Concern, Liquidity, and Management Plans The accompanying condensed consolidated financial statements have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declining revenues on an annual basis, and limited financing raises substantial doubt about our ability to continue as a going concern. The Company had net losses of $1,188,379 for the six months ended September 30, 2015, and $3,704,985 and $4,450,244 for the fiscal years ended March 31, 2015 and 2014, respectively. The Company is monitoring its liquidity and working capital position in light of continued operating losses, and decreases in its cash and working capital position over the past four fiscal years of operations. In addition to the expanded factoring agreement with Merchant Factors Corporation (Merchant) as discussed below, the Company has negotiated payment terms on its trade accounts payable to the Hong Kong Joint Venture. The payment terms on the trade accounts payable to the Hong Kong Joint Venture provide ninety day repayment terms on up to $1,000,000 of purchases of the Company’s new sealed product line. The Company also believes that its cash position can be improved by a combination of reductions in inventory and by lowering expenses. In addition, the Company is prepared to initiate changes in its operations, if needed, to reduce its operating costs while maintaining its current level of customer service. However, there are potential risks, including that the Company’s revenues may not reach levels required to return to profitability, costs may exceed the Company’s estimates, or the Company’s working capital needs may be greater than anticipated. Any of these factors may change the Company’s expectation of cash usage in the remainder of the fiscal year ending 2016, and beyond, or may significantly affect the Company’s level of liquidity. These financial statements do not include any adjustments that might result from the Company not being able to</t>
  </si>
  <si>
    <t>Line of Credit - Factor</t>
  </si>
  <si>
    <t>Receivables [Abstract]</t>
  </si>
  <si>
    <t>Amounts Due From Factor [Text Block]</t>
  </si>
  <si>
    <t xml:space="preserve"> Line of Credit  Factor On January 15, 2015, the Company entered into an expanded financing and discount factoring agreement with Merchant Factors Corporation for the purpose of factoring the Company’s trade accounts receivable and to provide financing secured by finished goods inventory. The agreement replaces the financing and factoring agreement with CIT which was terminated on the same date. In accordance with the provisions of the Discount Factoring Agreement with Merchant, the Company may take advances, recorded as a liability of the Company, equal to eighty percent (80%) of the factored trade accounts receivable balance less applicable factoring commissions. Additionally, the Discount Factoring Agreement with Merchant enables the Company to borrow up to fifty percent (50%) of eligible inventories subject to a borrowing limitation on inventory of $1,000,000. 1,001,007 bear interest at the prime commercial rate of interest, as published, plus two percent (Effective rate 5.25% at September 30, 2015).</t>
  </si>
  <si>
    <t>Restatement of Previously Issued Financial Statements</t>
  </si>
  <si>
    <t>Disclosure Text Block [Abstract]</t>
  </si>
  <si>
    <t>Accounting Changes and Error Corrections [Text Block]</t>
  </si>
  <si>
    <t xml:space="preserve"> Restatement of Previously Issued Financial Statements Certain amounts appearing in the condensed consolidated financial statements as of September 30, 2014 and for the three and six month periods then ended have been restated to correct an error related to the recording of inventories and related cost of goods sold and accounts payable due to cut-off errors within the operations of the Company’s 50% owned Hong Kong Joint Venture. Those errors impacted the Company’s reported Investment in the Hong Kong Joint Venture and its related income (loss). Three months ended September 30, 2014 As Previously 2014 Stated Adjustment (Restated) Loss from investment in Hong Kong Joint Venture $ (77,850) $ (158,052) $ (235,902) Net Loss (954,212) (158,052) (1,112,264) Comprehensive Loss (975,390) (158,052) (1,133,442) Six months ended September 30, 2014 As Previously 2014 Stated Adjustment (Restated) Loss from investment in Hong Kong Joint Venture $ (90,377) $ (158,052) $ (248,429) Net Loss (1,697,061) (158,052) (1,855,113) Comprehensive Loss (1,679,371) (158,052) (1,837,423) The correction to the net loss per share for the three and six month periods ended September 30, 2014 resulted in an increase from $ 0.41 0.48 0.73 0.80</t>
  </si>
  <si>
    <t>Use of Estimates</t>
  </si>
  <si>
    <t>Use Of Estimates [Text Block]</t>
  </si>
  <si>
    <t xml:space="preserve"> Use of Estimates The preparation of the condensed consolidated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Joint Venture</t>
  </si>
  <si>
    <t>Equity Method Investments and Joint Ventures [Abstract]</t>
  </si>
  <si>
    <t>Equity Method Investments and Joint Ventures Disclosure [Text Block]</t>
  </si>
  <si>
    <t xml:space="preserve"> Joint Venture The Company and its joint venture partner, a Hong Kong corporation, each owns a 50 2014 As Previously 2014 2014 2015 Stated (Adjusted) (Restated) Net sales $ 10,236,562 $ 8,520,500 $ 0 $ 8,520,500 Gross profit 2,214,351 1,841,037 (363,734) 1,477,303 Net loss (23,079) (494,854) (363,734) (858,588) Total current assets 11,705,386 17,222,188 0 17,222,188 Total assets 31,239,508 34,811,711 0 34,811,711 Total current liabilities 5,494,185 7,084,981 (363,734) 7,448,715 Total liabilities 5,494,185 7,084,981 (363,734) 7,448,715 During the six months ended September 30, 2015 and 2014 the Company purchased $ 4,853,808 2,424,356 171,224</t>
  </si>
  <si>
    <t>Income Taxes</t>
  </si>
  <si>
    <t>Income Tax Disclosure [Abstract]</t>
  </si>
  <si>
    <t>Income Tax Disclosure [Text Block]</t>
  </si>
  <si>
    <t xml:space="preserve"> Income Taxes We calculate our interim tax provision in accordance with the guidance for accounting for income taxes in interim periods. At the end of each interim period, we estimate the annual effective tax rate and apply that tax rate to our ordinary quarterly pre-tax income. The tax expense or benefit related to discrete events during the interim period is recognized in the interim period in which those events occurred. In addition, the effect of changes in enacted tax laws or rates or tax status is recognized in the interim period in which the change occurs. The Company recognizes a liability or asset for the deferred tax consequences of temporary differences between the tax basis of assets or liabilities and their reported amounts in the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established a full valuation allowance on its deferred tax assets to recognize that certain foreign tax credits expiring in future periods will likely not be realized. This determination was made based on continued taxable losses that were not in line with projections, as well as product offering delays which cause uncertainty as to whether the Company will generate sufficient taxable income to use the deferred tax assets prior to expiration.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t>
  </si>
  <si>
    <t>Accounts Receivable and Amount Due from Factor</t>
  </si>
  <si>
    <t>Loans, Notes, Trade and Other Receivables Disclosure [Text Block]</t>
  </si>
  <si>
    <t xml:space="preserve"> 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September 30, 2015 and 2014, an allowance of approximately $ 57,000</t>
  </si>
  <si>
    <t>Net Loss per Common Share</t>
  </si>
  <si>
    <t>Earnings Per Share [Abstract]</t>
  </si>
  <si>
    <t>Earnings Per Share [Text Block]</t>
  </si>
  <si>
    <t xml:space="preserve"> Net Loss per Common Share Basic earnings per common share are computed based on the weighted average number of common shares outstanding during the periods presented. Diluted earning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three or six month periods ended September 30, 2015 or 2014. </t>
  </si>
  <si>
    <t>Contingencies</t>
  </si>
  <si>
    <t>Commitments and Contingencies Disclosure [Abstract]</t>
  </si>
  <si>
    <t>Commitments and Contingencies Disclosure [Text Block]</t>
  </si>
  <si>
    <t xml:space="preserve"> Contingencies From time to time, the Company is involved in various lawsuits and legal matters. It is the opinion of management, based on consultation with legal counsel, that material losses from litigation are not reasonably possible.</t>
  </si>
  <si>
    <t>Recent Accounting Pronouncements Not Yet Adopted</t>
  </si>
  <si>
    <t>New Accounting Pronouncements and Changes in Accounting Principles [Abstract]</t>
  </si>
  <si>
    <t>New Accounting Pronouncements and Changes in Accounting Principles [Text Block]</t>
  </si>
  <si>
    <t xml:space="preserve"> Recent Accounting Pronouncements Not Yet Adopted In August 2014, the Financial Accounting Standards Board (FASB) issued Accounting Standards Update (ASU) No. 2014-15, Disclosure of Uncertainties about an Entities Ability to Continue as a Going Concern, which is included in Accounting Standards Codification (ASC) 205, Presentation of Financial Statements</t>
  </si>
  <si>
    <t>Restatement of Previously Issued Financial Statements (Tables)</t>
  </si>
  <si>
    <t>Schedule of Error Corrections and Prior Period Adjustments [Table Text Block]</t>
  </si>
  <si>
    <t xml:space="preserve"> The following is a summary of the financial statement line items affected by the restatement. Three months ended September 30, 2014 As Previously 2014 Stated Adjustment (Restated) Loss from investment in Hong Kong Joint Venture $ (77,850) $ (158,052) $ (235,902) Net Loss (954,212) (158,052) (1,112,264) Comprehensive Loss (975,390) (158,052) (1,133,442) Six months ended September 30, 2014 As Previously 2014 Stated Adjustment (Restated) Loss from investment in Hong Kong Joint Venture $ (90,377) $ (158,052) $ (248,429) Net Loss (1,697,061) (158,052) (1,855,113) Comprehensive Loss (1,679,371) (158,052) (1,837,423) </t>
  </si>
  <si>
    <t>Joint Venture (Tables)</t>
  </si>
  <si>
    <t>Schedule Of Financial Statement Information Of Joint Ventures [Table Text Block]</t>
  </si>
  <si>
    <t xml:space="preserve"> The following represents summarized balance sheet and income statement information of the Joint Venture as of and for the six months ended September 30, 2015 and 2014: 2014 As Previously 2014 2014 2015 Stated (Adjusted) (Restated) Net sales $ 10,236,562 $ 8,520,500 $ 0 $ 8,520,500 Gross profit 2,214,351 1,841,037 (363,734) 1,477,303 Net loss (23,079) (494,854) (363,734) (858,588) Total current assets 11,705,386 17,222,188 0 17,222,188 Total assets 31,239,508 34,811,711 0 34,811,711 Total current liabilities 5,494,185 7,084,981 (363,734) 7,448,715 Total liabilities 5,494,185 7,084,981 (363,734) 7,448,715 </t>
  </si>
  <si>
    <t>Going Concern, Liquidity, and Management Plans (Details Textual) - USD ($)</t>
  </si>
  <si>
    <t>12 Months Ended</t>
  </si>
  <si>
    <t>Mar. 31, 2014</t>
  </si>
  <si>
    <t>Net Income (Loss) Attributable To Parent</t>
  </si>
  <si>
    <t>Repayments of Debt</t>
  </si>
  <si>
    <t>Line of Credit - Factor (Details Textual)</t>
  </si>
  <si>
    <t>Sep. 30, 2015USD ($)</t>
  </si>
  <si>
    <t>Line of Credit Facility, Borrowing Capacity, Description</t>
  </si>
  <si>
    <t>The agreement replaces the financing and factoring agreement with CIT which was terminated on the same date. In accordance with the provisions of the Discount Factoring Agreement with Merchant, the Company may take advances, recorded as a liability of the Company, equal to eighty percent (80%) of the factored trade accounts receivable balance less applicable factoring commissions. Additionally, the Discount Factoring Agreement with Merchant enables the Company to borrow up to fifty percent (50%) of eligible inventories subject to a borrowing limitation on inventory of $1,000,000.</t>
  </si>
  <si>
    <t>Line of Credit Facility, Interest Rate Description</t>
  </si>
  <si>
    <t>bear interest at the prime commercial rate of interest, as published, plus two percent (Effective rate 5.25% at September 30, 2015).</t>
  </si>
  <si>
    <t>Long-term Line of Credit</t>
  </si>
  <si>
    <t>Restatement of Previously Issued Financial Statements (Details) - USD ($)</t>
  </si>
  <si>
    <t>Error Corrections and Prior Period Adjustments Restatement [Line Items]</t>
  </si>
  <si>
    <t>Comprehensive Loss</t>
  </si>
  <si>
    <t>Scenario, Previously Reported [Member]</t>
  </si>
  <si>
    <t>Restatement Adjustment [Member]</t>
  </si>
  <si>
    <t>Restatement of Previously Issued Financial Statements (Details Textual) - Restatement Adjustment [Member] - $ / shares</t>
  </si>
  <si>
    <t>Earnings Per Share, Basic</t>
  </si>
  <si>
    <t>Earnings Per Share, Diluted</t>
  </si>
  <si>
    <t>Joint Venture (Details) - USD ($)</t>
  </si>
  <si>
    <t>Gross profit</t>
  </si>
  <si>
    <t>Total current assets</t>
  </si>
  <si>
    <t>Total assets</t>
  </si>
  <si>
    <t>Total current liabilities</t>
  </si>
  <si>
    <t>Total liabilities</t>
  </si>
  <si>
    <t>Joint Venture (Details Textual) - USD ($)</t>
  </si>
  <si>
    <t>Equity Method Investment, Ownership Percentage</t>
  </si>
  <si>
    <t>50.00%</t>
  </si>
  <si>
    <t>Products Purchased From Joint Venture</t>
  </si>
  <si>
    <t>Increase (Decrease) In Inter Company Profit In Inventory</t>
  </si>
  <si>
    <t>Accounts Receivable and Amount Due from Factor (Details Textual) - USD ($)</t>
  </si>
  <si>
    <t>Allowance For Doubtful Accounts Receivable, 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02109</v>
      </c>
    </row>
    <row r="11" spans="1:3">
      <c r="A11" s="4" t="s">
        <v>17</v>
      </c>
      <c r="B11" s="4" t="s">
        <v>18</v>
      </c>
    </row>
    <row r="12" spans="1:3">
      <c r="A12" s="4" t="s">
        <v>19</v>
      </c>
      <c r="B12" s="4" t="s">
        <v>20</v>
      </c>
    </row>
    <row r="13" spans="1:3">
      <c r="A13" s="4" t="s">
        <v>21</v>
      </c>
      <c r="B13" s="4" t="s">
        <v>22</v>
      </c>
    </row>
    <row r="14" spans="1:3">
      <c r="A14" s="4" t="s">
        <v>23</v>
      </c>
      <c r="C14" s="5" t="n">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817</v>
      </c>
      <c r="C3" s="7" t="n">
        <v>49427</v>
      </c>
    </row>
    <row r="4" spans="1:3">
      <c r="A4" s="4" t="s">
        <v>28</v>
      </c>
      <c r="B4" s="5" t="n">
        <v>0</v>
      </c>
      <c r="C4" s="5" t="n">
        <v>631906</v>
      </c>
    </row>
    <row r="5" spans="1:3">
      <c r="A5" s="3" t="s">
        <v>29</v>
      </c>
    </row>
    <row r="6" spans="1:3">
      <c r="A6" s="4" t="s">
        <v>30</v>
      </c>
      <c r="B6" s="5" t="n">
        <v>452698</v>
      </c>
      <c r="C6" s="5" t="n">
        <v>381254</v>
      </c>
    </row>
    <row r="7" spans="1:3">
      <c r="A7" s="4" t="s">
        <v>31</v>
      </c>
      <c r="B7" s="5" t="n">
        <v>59502</v>
      </c>
      <c r="C7" s="5" t="n">
        <v>53990</v>
      </c>
    </row>
    <row r="8" spans="1:3">
      <c r="A8" s="4" t="s">
        <v>32</v>
      </c>
      <c r="B8" s="5" t="n">
        <v>81380</v>
      </c>
      <c r="C8" s="5" t="n">
        <v>135768</v>
      </c>
    </row>
    <row r="9" spans="1:3">
      <c r="A9" s="4" t="s">
        <v>33</v>
      </c>
      <c r="B9" s="5" t="n">
        <v>593580</v>
      </c>
      <c r="C9" s="5" t="n">
        <v>571012</v>
      </c>
    </row>
    <row r="10" spans="1:3">
      <c r="A10" s="4" t="s">
        <v>34</v>
      </c>
      <c r="B10" s="5" t="n">
        <v>1412340</v>
      </c>
      <c r="C10" s="5" t="n">
        <v>1217311</v>
      </c>
    </row>
    <row r="11" spans="1:3">
      <c r="A11" s="4" t="s">
        <v>35</v>
      </c>
      <c r="B11" s="5" t="n">
        <v>4508651</v>
      </c>
      <c r="C11" s="5" t="n">
        <v>3852182</v>
      </c>
    </row>
    <row r="12" spans="1:3">
      <c r="A12" s="4" t="s">
        <v>36</v>
      </c>
      <c r="B12" s="5" t="n">
        <v>337509</v>
      </c>
      <c r="C12" s="5" t="n">
        <v>438745</v>
      </c>
    </row>
    <row r="13" spans="1:3">
      <c r="A13" s="4" t="s">
        <v>37</v>
      </c>
      <c r="B13" s="5" t="n">
        <v>7000897</v>
      </c>
      <c r="C13" s="5" t="n">
        <v>6760583</v>
      </c>
    </row>
    <row r="14" spans="1:3">
      <c r="A14" s="4" t="s">
        <v>38</v>
      </c>
      <c r="B14" s="5" t="n">
        <v>12740385</v>
      </c>
      <c r="C14" s="5" t="n">
        <v>12943280</v>
      </c>
    </row>
    <row r="15" spans="1:3">
      <c r="A15" s="4" t="s">
        <v>39</v>
      </c>
      <c r="B15" s="5" t="n">
        <v>88087</v>
      </c>
      <c r="C15" s="5" t="n">
        <v>104618</v>
      </c>
    </row>
    <row r="16" spans="1:3">
      <c r="A16" s="4" t="s">
        <v>40</v>
      </c>
      <c r="B16" s="5" t="n">
        <v>69311</v>
      </c>
      <c r="C16" s="5" t="n">
        <v>71547</v>
      </c>
    </row>
    <row r="17" spans="1:3">
      <c r="A17" s="4" t="s">
        <v>41</v>
      </c>
      <c r="B17" s="5" t="n">
        <v>6000</v>
      </c>
      <c r="C17" s="5" t="n">
        <v>26000</v>
      </c>
    </row>
    <row r="18" spans="1:3">
      <c r="A18" s="4" t="s">
        <v>42</v>
      </c>
      <c r="B18" s="5" t="n">
        <v>19904680</v>
      </c>
      <c r="C18" s="5" t="n">
        <v>19906028</v>
      </c>
    </row>
    <row r="19" spans="1:3">
      <c r="A19" s="3" t="s">
        <v>43</v>
      </c>
    </row>
    <row r="20" spans="1:3">
      <c r="A20" s="4" t="s">
        <v>44</v>
      </c>
      <c r="B20" s="5" t="n">
        <v>1001007</v>
      </c>
      <c r="C20" s="5" t="n">
        <v>0</v>
      </c>
    </row>
    <row r="21" spans="1:3">
      <c r="A21" s="4" t="s">
        <v>45</v>
      </c>
      <c r="B21" s="5" t="n">
        <v>558798</v>
      </c>
      <c r="C21" s="5" t="n">
        <v>668846</v>
      </c>
    </row>
    <row r="22" spans="1:3">
      <c r="A22" s="4" t="s">
        <v>46</v>
      </c>
      <c r="B22" s="5" t="n">
        <v>752789</v>
      </c>
      <c r="C22" s="5" t="n">
        <v>299985</v>
      </c>
    </row>
    <row r="23" spans="1:3">
      <c r="A23" s="3" t="s">
        <v>47</v>
      </c>
    </row>
    <row r="24" spans="1:3">
      <c r="A24" s="4" t="s">
        <v>48</v>
      </c>
      <c r="B24" s="5" t="n">
        <v>95416</v>
      </c>
      <c r="C24" s="5" t="n">
        <v>69180</v>
      </c>
    </row>
    <row r="25" spans="1:3">
      <c r="A25" s="4" t="s">
        <v>49</v>
      </c>
      <c r="B25" s="5" t="n">
        <v>53512</v>
      </c>
      <c r="C25" s="5" t="n">
        <v>111020</v>
      </c>
    </row>
    <row r="26" spans="1:3">
      <c r="A26" s="4" t="s">
        <v>50</v>
      </c>
      <c r="B26" s="5" t="n">
        <v>2461522</v>
      </c>
      <c r="C26" s="5" t="n">
        <v>1149031</v>
      </c>
    </row>
    <row r="27" spans="1:3">
      <c r="A27" s="4" t="s">
        <v>51</v>
      </c>
      <c r="B27" s="5" t="n">
        <v>0</v>
      </c>
      <c r="C27" s="5" t="n">
        <v>0</v>
      </c>
    </row>
    <row r="28" spans="1:3">
      <c r="A28" s="3" t="s">
        <v>52</v>
      </c>
    </row>
    <row r="29" spans="1:3">
      <c r="A29" s="4" t="s">
        <v>53</v>
      </c>
      <c r="B29" s="5" t="n">
        <v>23129</v>
      </c>
      <c r="C29" s="5" t="n">
        <v>23129</v>
      </c>
    </row>
    <row r="30" spans="1:3">
      <c r="A30" s="4" t="s">
        <v>54</v>
      </c>
      <c r="B30" s="5" t="n">
        <v>12885841</v>
      </c>
      <c r="C30" s="5" t="n">
        <v>12885841</v>
      </c>
    </row>
    <row r="31" spans="1:3">
      <c r="A31" s="4" t="s">
        <v>55</v>
      </c>
      <c r="B31" s="5" t="n">
        <v>3399953</v>
      </c>
      <c r="C31" s="5" t="n">
        <v>4588332</v>
      </c>
    </row>
    <row r="32" spans="1:3">
      <c r="A32" s="4" t="s">
        <v>56</v>
      </c>
      <c r="B32" s="5" t="n">
        <v>1134235</v>
      </c>
      <c r="C32" s="5" t="n">
        <v>1259695</v>
      </c>
    </row>
    <row r="33" spans="1:3">
      <c r="A33" s="4" t="s">
        <v>57</v>
      </c>
      <c r="B33" s="5" t="n">
        <v>17443158</v>
      </c>
      <c r="C33" s="5" t="n">
        <v>18756997</v>
      </c>
    </row>
    <row r="34" spans="1:3">
      <c r="A34" s="4" t="s">
        <v>58</v>
      </c>
      <c r="B34" s="7" t="n">
        <v>19904680</v>
      </c>
      <c r="C34" s="7" t="n">
        <v>19906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156</v>
      </c>
      <c r="B1" s="2" t="s">
        <v>65</v>
      </c>
      <c r="D1" s="2" t="s">
        <v>1</v>
      </c>
      <c r="F1" s="2" t="s">
        <v>157</v>
      </c>
    </row>
    <row r="2" spans="1:7">
      <c r="B2" s="2" t="s">
        <v>2</v>
      </c>
      <c r="C2" s="2" t="s">
        <v>66</v>
      </c>
      <c r="D2" s="2" t="s">
        <v>2</v>
      </c>
      <c r="E2" s="2" t="s">
        <v>66</v>
      </c>
      <c r="F2" s="2" t="s">
        <v>25</v>
      </c>
      <c r="G2" s="2" t="s">
        <v>158</v>
      </c>
    </row>
    <row r="3" spans="1:7">
      <c r="A3" s="4" t="s">
        <v>159</v>
      </c>
      <c r="B3" s="7" t="n">
        <v>-411302</v>
      </c>
      <c r="C3" s="7" t="n">
        <v>-1112264</v>
      </c>
      <c r="D3" s="7" t="n">
        <v>-1188379</v>
      </c>
      <c r="E3" s="7" t="n">
        <v>-1855113</v>
      </c>
      <c r="F3" s="7" t="n">
        <v>3704985</v>
      </c>
      <c r="G3" s="7" t="n">
        <v>4450244</v>
      </c>
    </row>
    <row r="4" spans="1:7">
      <c r="A4" s="4" t="s">
        <v>160</v>
      </c>
      <c r="D4" s="7" t="n">
        <v>1000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61</v>
      </c>
      <c r="B1" s="2" t="s">
        <v>1</v>
      </c>
    </row>
    <row r="2" spans="1:2">
      <c r="B2" s="2" t="s">
        <v>162</v>
      </c>
    </row>
    <row r="3" spans="1:2">
      <c r="A3" s="4" t="s">
        <v>163</v>
      </c>
      <c r="B3" s="4" t="s">
        <v>164</v>
      </c>
    </row>
    <row r="4" spans="1:2">
      <c r="A4" s="4" t="s">
        <v>165</v>
      </c>
      <c r="B4" s="4" t="s">
        <v>166</v>
      </c>
    </row>
    <row r="5" spans="1:2">
      <c r="A5" s="4" t="s">
        <v>167</v>
      </c>
      <c r="B5" s="7" t="n">
        <v>10010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168</v>
      </c>
      <c r="B1" s="2" t="s">
        <v>65</v>
      </c>
      <c r="D1" s="2" t="s">
        <v>1</v>
      </c>
      <c r="F1" s="2" t="s">
        <v>157</v>
      </c>
    </row>
    <row r="2" spans="1:7">
      <c r="B2" s="2" t="s">
        <v>2</v>
      </c>
      <c r="C2" s="2" t="s">
        <v>66</v>
      </c>
      <c r="D2" s="2" t="s">
        <v>2</v>
      </c>
      <c r="E2" s="2" t="s">
        <v>66</v>
      </c>
      <c r="F2" s="2" t="s">
        <v>25</v>
      </c>
      <c r="G2" s="2" t="s">
        <v>158</v>
      </c>
    </row>
    <row r="3" spans="1:7">
      <c r="A3" s="3" t="s">
        <v>169</v>
      </c>
    </row>
    <row r="4" spans="1:7">
      <c r="A4" s="4" t="s">
        <v>93</v>
      </c>
      <c r="B4" s="7" t="n">
        <v>209700</v>
      </c>
      <c r="C4" s="7" t="n">
        <v>-235902</v>
      </c>
      <c r="D4" s="7" t="n">
        <v>-77433</v>
      </c>
      <c r="E4" s="7" t="n">
        <v>-248429</v>
      </c>
    </row>
    <row r="5" spans="1:7">
      <c r="A5" s="4" t="s">
        <v>90</v>
      </c>
      <c r="B5" s="5" t="n">
        <v>-411302</v>
      </c>
      <c r="C5" s="5" t="n">
        <v>-1112264</v>
      </c>
      <c r="D5" s="5" t="n">
        <v>-1188379</v>
      </c>
      <c r="E5" s="5" t="n">
        <v>-1855113</v>
      </c>
      <c r="F5" s="7" t="n">
        <v>3704985</v>
      </c>
      <c r="G5" s="7" t="n">
        <v>4450244</v>
      </c>
    </row>
    <row r="6" spans="1:7">
      <c r="A6" s="4" t="s">
        <v>170</v>
      </c>
      <c r="B6" s="7" t="n">
        <v>-443247</v>
      </c>
      <c r="C6" s="5" t="n">
        <v>-1133442</v>
      </c>
      <c r="D6" s="7" t="n">
        <v>-1313839</v>
      </c>
      <c r="E6" s="5" t="n">
        <v>-1837423</v>
      </c>
    </row>
    <row r="7" spans="1:7">
      <c r="A7" s="4" t="s">
        <v>171</v>
      </c>
    </row>
    <row r="8" spans="1:7">
      <c r="A8" s="3" t="s">
        <v>169</v>
      </c>
    </row>
    <row r="9" spans="1:7">
      <c r="A9" s="4" t="s">
        <v>93</v>
      </c>
      <c r="C9" s="5" t="n">
        <v>-77850</v>
      </c>
      <c r="E9" s="5" t="n">
        <v>-90377</v>
      </c>
    </row>
    <row r="10" spans="1:7">
      <c r="A10" s="4" t="s">
        <v>90</v>
      </c>
      <c r="C10" s="5" t="n">
        <v>-954212</v>
      </c>
      <c r="E10" s="5" t="n">
        <v>-1697061</v>
      </c>
    </row>
    <row r="11" spans="1:7">
      <c r="A11" s="4" t="s">
        <v>170</v>
      </c>
      <c r="C11" s="5" t="n">
        <v>-975390</v>
      </c>
      <c r="E11" s="5" t="n">
        <v>-1679371</v>
      </c>
    </row>
    <row r="12" spans="1:7">
      <c r="A12" s="4" t="s">
        <v>172</v>
      </c>
    </row>
    <row r="13" spans="1:7">
      <c r="A13" s="3" t="s">
        <v>169</v>
      </c>
    </row>
    <row r="14" spans="1:7">
      <c r="A14" s="4" t="s">
        <v>93</v>
      </c>
      <c r="C14" s="5" t="n">
        <v>-158052</v>
      </c>
      <c r="E14" s="5" t="n">
        <v>-158052</v>
      </c>
    </row>
    <row r="15" spans="1:7">
      <c r="A15" s="4" t="s">
        <v>90</v>
      </c>
      <c r="C15" s="5" t="n">
        <v>-158052</v>
      </c>
      <c r="E15" s="5" t="n">
        <v>-158052</v>
      </c>
    </row>
    <row r="16" spans="1:7">
      <c r="A16" s="4" t="s">
        <v>170</v>
      </c>
      <c r="C16" s="7" t="n">
        <v>-158052</v>
      </c>
      <c r="E16" s="7" t="n">
        <v>-158052</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73</v>
      </c>
      <c r="B1" s="2" t="s">
        <v>65</v>
      </c>
      <c r="C1" s="2" t="s">
        <v>1</v>
      </c>
    </row>
    <row r="2" spans="1:3">
      <c r="B2" s="2" t="s">
        <v>66</v>
      </c>
      <c r="C2" s="2" t="s">
        <v>66</v>
      </c>
    </row>
    <row r="3" spans="1:3">
      <c r="A3" s="3" t="s">
        <v>169</v>
      </c>
    </row>
    <row r="4" spans="1:3">
      <c r="A4" s="4" t="s">
        <v>174</v>
      </c>
      <c r="B4" s="8" t="n">
        <v>0.41</v>
      </c>
      <c r="C4" s="8" t="n">
        <v>0.48</v>
      </c>
    </row>
    <row r="5" spans="1:3">
      <c r="A5" s="4" t="s">
        <v>175</v>
      </c>
      <c r="B5" s="8" t="n">
        <v>0.73</v>
      </c>
      <c r="C5" s="8" t="n">
        <v>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176</v>
      </c>
      <c r="B1" s="2" t="s">
        <v>1</v>
      </c>
    </row>
    <row r="2" spans="1:3">
      <c r="B2" s="2" t="s">
        <v>2</v>
      </c>
      <c r="C2" s="2" t="s">
        <v>66</v>
      </c>
    </row>
    <row r="3" spans="1:3">
      <c r="A3" s="4" t="s">
        <v>67</v>
      </c>
      <c r="B3" s="7" t="n">
        <v>10236562</v>
      </c>
      <c r="C3" s="7" t="n">
        <v>8520500</v>
      </c>
    </row>
    <row r="4" spans="1:3">
      <c r="A4" s="4" t="s">
        <v>177</v>
      </c>
      <c r="B4" s="5" t="n">
        <v>2214351</v>
      </c>
      <c r="C4" s="5" t="n">
        <v>1477303</v>
      </c>
    </row>
    <row r="5" spans="1:3">
      <c r="A5" s="4" t="s">
        <v>90</v>
      </c>
      <c r="B5" s="5" t="n">
        <v>-23079</v>
      </c>
      <c r="C5" s="5" t="n">
        <v>-858588</v>
      </c>
    </row>
    <row r="6" spans="1:3">
      <c r="A6" s="4" t="s">
        <v>178</v>
      </c>
      <c r="B6" s="5" t="n">
        <v>11705386</v>
      </c>
      <c r="C6" s="5" t="n">
        <v>17222188</v>
      </c>
    </row>
    <row r="7" spans="1:3">
      <c r="A7" s="4" t="s">
        <v>179</v>
      </c>
      <c r="B7" s="5" t="n">
        <v>31239508</v>
      </c>
      <c r="C7" s="5" t="n">
        <v>34811711</v>
      </c>
    </row>
    <row r="8" spans="1:3">
      <c r="A8" s="4" t="s">
        <v>180</v>
      </c>
      <c r="B8" s="5" t="n">
        <v>5494185</v>
      </c>
      <c r="C8" s="5" t="n">
        <v>7448715</v>
      </c>
    </row>
    <row r="9" spans="1:3">
      <c r="A9" s="4" t="s">
        <v>181</v>
      </c>
      <c r="B9" s="7" t="n">
        <v>5494185</v>
      </c>
      <c r="C9" s="5" t="n">
        <v>7448715</v>
      </c>
    </row>
    <row r="10" spans="1:3">
      <c r="A10" s="4" t="s">
        <v>171</v>
      </c>
    </row>
    <row r="11" spans="1:3">
      <c r="A11" s="4" t="s">
        <v>67</v>
      </c>
      <c r="C11" s="5" t="n">
        <v>8520500</v>
      </c>
    </row>
    <row r="12" spans="1:3">
      <c r="A12" s="4" t="s">
        <v>177</v>
      </c>
      <c r="C12" s="5" t="n">
        <v>1841037</v>
      </c>
    </row>
    <row r="13" spans="1:3">
      <c r="A13" s="4" t="s">
        <v>90</v>
      </c>
      <c r="C13" s="5" t="n">
        <v>-494854</v>
      </c>
    </row>
    <row r="14" spans="1:3">
      <c r="A14" s="4" t="s">
        <v>178</v>
      </c>
      <c r="C14" s="5" t="n">
        <v>17222188</v>
      </c>
    </row>
    <row r="15" spans="1:3">
      <c r="A15" s="4" t="s">
        <v>179</v>
      </c>
      <c r="C15" s="5" t="n">
        <v>34811711</v>
      </c>
    </row>
    <row r="16" spans="1:3">
      <c r="A16" s="4" t="s">
        <v>180</v>
      </c>
      <c r="C16" s="5" t="n">
        <v>7084981</v>
      </c>
    </row>
    <row r="17" spans="1:3">
      <c r="A17" s="4" t="s">
        <v>181</v>
      </c>
      <c r="C17" s="5" t="n">
        <v>7084981</v>
      </c>
    </row>
    <row r="18" spans="1:3">
      <c r="A18" s="4" t="s">
        <v>172</v>
      </c>
    </row>
    <row r="19" spans="1:3">
      <c r="A19" s="4" t="s">
        <v>67</v>
      </c>
      <c r="C19" s="5" t="n">
        <v>0</v>
      </c>
    </row>
    <row r="20" spans="1:3">
      <c r="A20" s="4" t="s">
        <v>177</v>
      </c>
      <c r="C20" s="5" t="n">
        <v>-363734</v>
      </c>
    </row>
    <row r="21" spans="1:3">
      <c r="A21" s="4" t="s">
        <v>90</v>
      </c>
      <c r="C21" s="5" t="n">
        <v>-363734</v>
      </c>
    </row>
    <row r="22" spans="1:3">
      <c r="A22" s="4" t="s">
        <v>178</v>
      </c>
      <c r="C22" s="5" t="n">
        <v>0</v>
      </c>
    </row>
    <row r="23" spans="1:3">
      <c r="A23" s="4" t="s">
        <v>179</v>
      </c>
      <c r="C23" s="5" t="n">
        <v>0</v>
      </c>
    </row>
    <row r="24" spans="1:3">
      <c r="A24" s="4" t="s">
        <v>180</v>
      </c>
      <c r="C24" s="5" t="n">
        <v>-363734</v>
      </c>
    </row>
    <row r="25" spans="1:3">
      <c r="A25" s="4" t="s">
        <v>181</v>
      </c>
      <c r="C25" s="7" t="n">
        <v>-3637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182</v>
      </c>
      <c r="B1" s="2" t="s">
        <v>1</v>
      </c>
      <c r="D1" s="2" t="s">
        <v>157</v>
      </c>
    </row>
    <row r="2" spans="1:4">
      <c r="B2" s="2" t="s">
        <v>2</v>
      </c>
      <c r="C2" s="2" t="s">
        <v>66</v>
      </c>
      <c r="D2" s="2" t="s">
        <v>25</v>
      </c>
    </row>
    <row r="3" spans="1:4">
      <c r="A3" s="4" t="s">
        <v>183</v>
      </c>
      <c r="B3" s="4" t="s">
        <v>184</v>
      </c>
    </row>
    <row r="4" spans="1:4">
      <c r="A4" s="4" t="s">
        <v>185</v>
      </c>
      <c r="B4" s="7" t="n">
        <v>4853808</v>
      </c>
      <c r="C4" s="7" t="n">
        <v>2424356</v>
      </c>
    </row>
    <row r="5" spans="1:4">
      <c r="A5" s="4" t="s">
        <v>186</v>
      </c>
      <c r="B5" s="7" t="n">
        <v>171224</v>
      </c>
      <c r="D5" s="7" t="n">
        <v>-1808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87</v>
      </c>
      <c r="B1" s="2" t="s">
        <v>2</v>
      </c>
      <c r="C1" s="2" t="s">
        <v>66</v>
      </c>
    </row>
    <row r="2" spans="1:3">
      <c r="A2" s="4" t="s">
        <v>188</v>
      </c>
      <c r="B2" s="7" t="n">
        <v>57000</v>
      </c>
      <c r="C2" s="7" t="n">
        <v>5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20000000</v>
      </c>
      <c r="C3" s="5" t="n">
        <v>20000000</v>
      </c>
    </row>
    <row r="4" spans="1:3">
      <c r="A4" s="4" t="s">
        <v>62</v>
      </c>
      <c r="B4" s="5" t="n">
        <v>2312887</v>
      </c>
      <c r="C4" s="5" t="n">
        <v>2312887</v>
      </c>
    </row>
    <row r="5" spans="1:3">
      <c r="A5" s="4" t="s">
        <v>63</v>
      </c>
      <c r="B5" s="5" t="n">
        <v>2312887</v>
      </c>
      <c r="C5" s="5" t="n">
        <v>23128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3278225</v>
      </c>
      <c r="C3" s="7" t="n">
        <v>2223943</v>
      </c>
      <c r="D3" s="7" t="n">
        <v>6214715</v>
      </c>
      <c r="E3" s="7" t="n">
        <v>4738328</v>
      </c>
    </row>
    <row r="4" spans="1:5">
      <c r="A4" s="4" t="s">
        <v>68</v>
      </c>
      <c r="B4" s="5" t="n">
        <v>2519022</v>
      </c>
      <c r="C4" s="5" t="n">
        <v>1601148</v>
      </c>
      <c r="D4" s="5" t="n">
        <v>4504825</v>
      </c>
      <c r="E4" s="5" t="n">
        <v>3312147</v>
      </c>
    </row>
    <row r="5" spans="1:5">
      <c r="A5" s="4" t="s">
        <v>69</v>
      </c>
      <c r="B5" s="5" t="n">
        <v>74546</v>
      </c>
      <c r="C5" s="5" t="n">
        <v>129279</v>
      </c>
      <c r="D5" s="5" t="n">
        <v>142806</v>
      </c>
      <c r="E5" s="5" t="n">
        <v>321177</v>
      </c>
    </row>
    <row r="6" spans="1:5">
      <c r="A6" s="4" t="s">
        <v>70</v>
      </c>
      <c r="B6" s="5" t="n">
        <v>684657</v>
      </c>
      <c r="C6" s="5" t="n">
        <v>493516</v>
      </c>
      <c r="D6" s="5" t="n">
        <v>1567084</v>
      </c>
      <c r="E6" s="5" t="n">
        <v>1105004</v>
      </c>
    </row>
    <row r="7" spans="1:5">
      <c r="A7" s="4" t="s">
        <v>71</v>
      </c>
      <c r="B7" s="5" t="n">
        <v>147128</v>
      </c>
      <c r="C7" s="5" t="n">
        <v>259982</v>
      </c>
      <c r="D7" s="5" t="n">
        <v>347431</v>
      </c>
      <c r="E7" s="5" t="n">
        <v>421946</v>
      </c>
    </row>
    <row r="8" spans="1:5">
      <c r="A8" s="4" t="s">
        <v>72</v>
      </c>
      <c r="B8" s="5" t="n">
        <v>1153830</v>
      </c>
      <c r="C8" s="5" t="n">
        <v>1119244</v>
      </c>
      <c r="D8" s="5" t="n">
        <v>2317616</v>
      </c>
      <c r="E8" s="5" t="n">
        <v>2306735</v>
      </c>
    </row>
    <row r="9" spans="1:5">
      <c r="A9" s="4" t="s">
        <v>73</v>
      </c>
      <c r="B9" s="5" t="n">
        <v>-616301</v>
      </c>
      <c r="C9" s="5" t="n">
        <v>-885710</v>
      </c>
      <c r="D9" s="5" t="n">
        <v>-1097963</v>
      </c>
      <c r="E9" s="5" t="n">
        <v>-1623677</v>
      </c>
    </row>
    <row r="10" spans="1:5">
      <c r="A10" s="3" t="s">
        <v>74</v>
      </c>
    </row>
    <row r="11" spans="1:5">
      <c r="A11" s="4" t="s">
        <v>75</v>
      </c>
      <c r="B11" s="5" t="n">
        <v>209700</v>
      </c>
      <c r="C11" s="5" t="n">
        <v>-235902</v>
      </c>
      <c r="D11" s="5" t="n">
        <v>-77433</v>
      </c>
      <c r="E11" s="5" t="n">
        <v>-248429</v>
      </c>
    </row>
    <row r="12" spans="1:5">
      <c r="A12" s="4" t="s">
        <v>76</v>
      </c>
      <c r="B12" s="5" t="n">
        <v>-4701</v>
      </c>
      <c r="C12" s="5" t="n">
        <v>9348</v>
      </c>
      <c r="D12" s="5" t="n">
        <v>-12983</v>
      </c>
      <c r="E12" s="5" t="n">
        <v>16993</v>
      </c>
    </row>
    <row r="13" spans="1:5">
      <c r="A13" s="4" t="s">
        <v>77</v>
      </c>
      <c r="B13" s="7" t="n">
        <v>-411302</v>
      </c>
      <c r="C13" s="7" t="n">
        <v>-1112264</v>
      </c>
      <c r="D13" s="7" t="n">
        <v>-1188379</v>
      </c>
      <c r="E13" s="7" t="n">
        <v>-1855113</v>
      </c>
    </row>
    <row r="14" spans="1:5">
      <c r="A14" s="3" t="s">
        <v>78</v>
      </c>
    </row>
    <row r="15" spans="1:5">
      <c r="A15" s="4" t="s">
        <v>79</v>
      </c>
      <c r="B15" s="8" t="n">
        <v>-0.18</v>
      </c>
      <c r="C15" s="8" t="n">
        <v>-0.48</v>
      </c>
      <c r="D15" s="8" t="n">
        <v>-0.51</v>
      </c>
      <c r="E15" s="8" t="n">
        <v>-0.8</v>
      </c>
    </row>
    <row r="16" spans="1:5">
      <c r="A16" s="3" t="s">
        <v>80</v>
      </c>
    </row>
    <row r="17" spans="1:5">
      <c r="A17" s="4" t="s">
        <v>81</v>
      </c>
      <c r="B17" s="5" t="n">
        <v>2312887</v>
      </c>
      <c r="C17" s="5" t="n">
        <v>2312887</v>
      </c>
      <c r="D17" s="5" t="n">
        <v>2312887</v>
      </c>
      <c r="E17" s="5" t="n">
        <v>23128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5</v>
      </c>
      <c r="D1" s="2" t="s">
        <v>1</v>
      </c>
    </row>
    <row r="2" spans="1:5">
      <c r="B2" s="2" t="s">
        <v>2</v>
      </c>
      <c r="C2" s="2" t="s">
        <v>66</v>
      </c>
      <c r="D2" s="2" t="s">
        <v>2</v>
      </c>
      <c r="E2" s="2" t="s">
        <v>66</v>
      </c>
    </row>
    <row r="3" spans="1:5">
      <c r="A3" s="4" t="s">
        <v>77</v>
      </c>
      <c r="B3" s="7" t="n">
        <v>-411302</v>
      </c>
      <c r="C3" s="7" t="n">
        <v>-1112264</v>
      </c>
      <c r="D3" s="7" t="n">
        <v>-1188379</v>
      </c>
      <c r="E3" s="7" t="n">
        <v>-1855113</v>
      </c>
    </row>
    <row r="4" spans="1:5">
      <c r="A4" s="3" t="s">
        <v>83</v>
      </c>
    </row>
    <row r="5" spans="1:5">
      <c r="A5" s="4" t="s">
        <v>84</v>
      </c>
      <c r="B5" s="5" t="n">
        <v>0</v>
      </c>
      <c r="C5" s="5" t="n">
        <v>6312</v>
      </c>
      <c r="D5" s="5" t="n">
        <v>0</v>
      </c>
      <c r="E5" s="5" t="n">
        <v>-20396</v>
      </c>
    </row>
    <row r="6" spans="1:5">
      <c r="A6" s="4" t="s">
        <v>85</v>
      </c>
      <c r="B6" s="5" t="n">
        <v>-31945</v>
      </c>
      <c r="C6" s="5" t="n">
        <v>-27490</v>
      </c>
      <c r="D6" s="5" t="n">
        <v>-125460</v>
      </c>
      <c r="E6" s="5" t="n">
        <v>38086</v>
      </c>
    </row>
    <row r="7" spans="1:5">
      <c r="A7" s="4" t="s">
        <v>86</v>
      </c>
      <c r="B7" s="5" t="n">
        <v>-31945</v>
      </c>
      <c r="C7" s="5" t="n">
        <v>-21178</v>
      </c>
      <c r="D7" s="5" t="n">
        <v>-125460</v>
      </c>
      <c r="E7" s="5" t="n">
        <v>17690</v>
      </c>
    </row>
    <row r="8" spans="1:5">
      <c r="A8" s="4" t="s">
        <v>87</v>
      </c>
      <c r="B8" s="7" t="n">
        <v>-443247</v>
      </c>
      <c r="C8" s="7" t="n">
        <v>-1133442</v>
      </c>
      <c r="D8" s="7" t="n">
        <v>-1313839</v>
      </c>
      <c r="E8" s="7" t="n">
        <v>-18374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90</v>
      </c>
      <c r="B4" s="7" t="n">
        <v>-1188379</v>
      </c>
      <c r="C4" s="7" t="n">
        <v>-1855113</v>
      </c>
    </row>
    <row r="5" spans="1:3">
      <c r="A5" s="3" t="s">
        <v>91</v>
      </c>
    </row>
    <row r="6" spans="1:3">
      <c r="A6" s="4" t="s">
        <v>92</v>
      </c>
      <c r="B6" s="5" t="n">
        <v>18769</v>
      </c>
      <c r="C6" s="5" t="n">
        <v>23472</v>
      </c>
    </row>
    <row r="7" spans="1:3">
      <c r="A7" s="4" t="s">
        <v>93</v>
      </c>
      <c r="B7" s="5" t="n">
        <v>77433</v>
      </c>
      <c r="C7" s="5" t="n">
        <v>248429</v>
      </c>
    </row>
    <row r="8" spans="1:3">
      <c r="A8" s="3" t="s">
        <v>94</v>
      </c>
    </row>
    <row r="9" spans="1:3">
      <c r="A9" s="4" t="s">
        <v>95</v>
      </c>
      <c r="B9" s="5" t="n">
        <v>-217597</v>
      </c>
      <c r="C9" s="5" t="n">
        <v>668805</v>
      </c>
    </row>
    <row r="10" spans="1:3">
      <c r="A10" s="4" t="s">
        <v>96</v>
      </c>
      <c r="B10" s="5" t="n">
        <v>-535233</v>
      </c>
      <c r="C10" s="5" t="n">
        <v>1367357</v>
      </c>
    </row>
    <row r="11" spans="1:3">
      <c r="A11" s="4" t="s">
        <v>97</v>
      </c>
      <c r="B11" s="5" t="n">
        <v>311484</v>
      </c>
      <c r="C11" s="5" t="n">
        <v>284984</v>
      </c>
    </row>
    <row r="12" spans="1:3">
      <c r="A12" s="4" t="s">
        <v>98</v>
      </c>
      <c r="B12" s="5" t="n">
        <v>-1533523</v>
      </c>
      <c r="C12" s="5" t="n">
        <v>737934</v>
      </c>
    </row>
    <row r="13" spans="1:3">
      <c r="A13" s="3" t="s">
        <v>99</v>
      </c>
    </row>
    <row r="14" spans="1:3">
      <c r="A14" s="4" t="s">
        <v>100</v>
      </c>
      <c r="B14" s="5" t="n">
        <v>1001007</v>
      </c>
      <c r="C14" s="5" t="n">
        <v>0</v>
      </c>
    </row>
    <row r="15" spans="1:3">
      <c r="A15" s="4" t="s">
        <v>101</v>
      </c>
      <c r="B15" s="5" t="n">
        <v>1001007</v>
      </c>
      <c r="C15" s="5" t="n">
        <v>0</v>
      </c>
    </row>
    <row r="16" spans="1:3">
      <c r="A16" s="4" t="s">
        <v>102</v>
      </c>
      <c r="B16" s="5" t="n">
        <v>-532516</v>
      </c>
      <c r="C16" s="5" t="n">
        <v>737934</v>
      </c>
    </row>
    <row r="17" spans="1:3">
      <c r="A17" s="4" t="s">
        <v>103</v>
      </c>
      <c r="B17" s="5" t="n">
        <v>49427</v>
      </c>
      <c r="C17" s="5" t="n">
        <v>2050993</v>
      </c>
    </row>
    <row r="18" spans="1:3">
      <c r="A18" s="4" t="s">
        <v>104</v>
      </c>
      <c r="B18" s="5" t="n">
        <v>148817</v>
      </c>
      <c r="C18" s="5" t="n">
        <v>2788927</v>
      </c>
    </row>
    <row r="19" spans="1:3">
      <c r="A19" s="3" t="s">
        <v>105</v>
      </c>
    </row>
    <row r="20" spans="1:3">
      <c r="A20" s="4" t="s">
        <v>106</v>
      </c>
      <c r="B20" s="5" t="n">
        <v>12983</v>
      </c>
      <c r="C20" s="5" t="n">
        <v>0</v>
      </c>
    </row>
    <row r="21" spans="1:3">
      <c r="A21" s="4" t="s">
        <v>107</v>
      </c>
      <c r="B21" s="7" t="n">
        <v>0</v>
      </c>
      <c r="C2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tatement of Management</vt:lpstr>
      <vt:lpstr>Going Concern, Liquidity, and M</vt:lpstr>
      <vt:lpstr>Line of Credit - Factor</vt:lpstr>
      <vt:lpstr>Restatement of Previously Issue</vt:lpstr>
      <vt:lpstr>Use of Estimates</vt:lpstr>
      <vt:lpstr>Joint Venture</vt:lpstr>
      <vt:lpstr>Income Taxes</vt:lpstr>
      <vt:lpstr>Accounts Receivable and Amount </vt:lpstr>
      <vt:lpstr>Net Loss per Common Share</vt:lpstr>
      <vt:lpstr>Contingencies</vt:lpstr>
      <vt:lpstr>Recent Accounting Pronouncement</vt:lpstr>
      <vt:lpstr>Restatement of Previously Iss18</vt:lpstr>
      <vt:lpstr>Joint Venture (Tables)</vt:lpstr>
      <vt:lpstr>Going Concern, Liquidity, and20</vt:lpstr>
      <vt:lpstr>Line of Credit - Factor (Detail</vt:lpstr>
      <vt:lpstr>Restatement of Previously Iss22</vt:lpstr>
      <vt:lpstr>Restatement of Previously Iss23</vt:lpstr>
      <vt:lpstr>Joint Venture (Details)</vt:lpstr>
      <vt:lpstr>Joint Venture (Details Textual)</vt:lpstr>
      <vt:lpstr>Accounts Receivable and Amoun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0:26:21Z</dcterms:created>
  <dcterms:modified xmlns:dcterms="http://purl.org/dc/terms/" xmlns:xsi="http://www.w3.org/2001/XMLSchema-instance" xsi:type="dcterms:W3CDTF">2015-12-02T10:26:21Z</dcterms:modified>
  <dc:title xmlns:dc="http://purl.org/dc/elements/1.1/">Untitled</dc:title>
  <dc:description xmlns:dc="http://purl.org/dc/elements/1.1/"/>
  <dc:subject xmlns:dc="http://purl.org/dc/elements/1.1/"/>
  <cp:keywords/>
  <cp:category/>
</cp:coreProperties>
</file>